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LENMED" sheetId="2" r:id="rId2"/>
    <s:sheet name="Risk_Return Detail Data- GLENM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LENMEDE FUND INC</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Feb. 29,
		2016</t>
  </si>
  <si>
    <t>Feb. 29, 2016</t>
  </si>
  <si>
    <t>The Glenmede Fund, Inc. Long/Short Portfolio (GTAPX) Supplement dated April 1, 2016 to the Equity Prospectus dated February 29, 2016 The “Fees and Expenses” table for the Long/Short Portfolio on page 19 of the prospectus is hereby deleted in its entirety and replaced with the following: Fees and Expenses of the Portfolio: Shareholder Fees Maximum Account Fee 1 1.25 % Annual Portfolio Operating Expenses Management Fees 1.20 % Other Expenses 0.31 % Short Sale Expenses 1.13 % Total Other Expenses 1.44 % Total Annual Portfolio Operating Expenses 2.64 % Fee Waivers and Expense Reimbursements 2 0.35 % Net Expenses 2.29 % 1 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 2 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t any time thereafter. The Glenmede Fund, Inc. Total Market Portfolio (GTTMX) Supplement dated April 1, 2016 to the Equity Prospectus dated February 29, 2016 The “Fees and Expenses” table for the Total Market Portfolio on page 37 of the prospectus is hereby deleted in its entirety and replaced with the following: Fees and Expenses of the Portfolio: Shareholder Fees Maximum Account Fee 1 1.25 % Annual Portfolio Operating Expenses Management Fees 1.20 % Other Expenses 0.41 % Short Sale Expenses 0.68 % Total Other Expenses 1.09 % Total Annual Portfolio Operating Expenses 2.29 % Fee Waivers and Expense Reimbursements 2 0.36 % Net Expenses 1.93 % 1 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 2 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nytime thereafter.</t>
  </si>
  <si>
    <t>Supplement [Text Block]</t>
  </si>
  <si>
    <t>gf_SupplementTextBlock</t>
  </si>
  <si>
    <t>Long/Short Portfolio</t>
  </si>
  <si>
    <t>The Glenmede Fund, Inc. Long/Short Portfolio (GTAPX) Supplement dated April 1, 2016 to the Equity Prospectus dated February 29, 2016 The “Fees and Expenses” table for the Long/Short Portfolio on page 19 of the prospectus is hereby deleted in its entirety and replaced with the following: Fees and Expenses of the Portfolio: Shareholder Fees Maximum Account Fee 1 1.25 % Annual Portfolio Operating Expenses Management Fees 1.20 % Other Expenses 0.31 % Short Sale Expenses 1.13 % Total Other Expenses 1.44 % Total Annual Portfolio Operating Expenses 2.64 % Fee Waivers and Expense Reimbursements 2 0.35 % Net Expenses 2.29 % 1 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 2 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t any time thereafter.</t>
  </si>
  <si>
    <t>Expense [Heading]</t>
  </si>
  <si>
    <t>rr_ExpenseHeading</t>
  </si>
  <si>
    <t>Fees and Expenses of the Portfolio:</t>
  </si>
  <si>
    <t>Expense Narrative [Text Block]</t>
  </si>
  <si>
    <t>rr_ExpenseNarrativeTextBlock</t>
  </si>
  <si>
    <t>This table describes the fees and expenses that you may pay if you buy and hold shares of the Portfolio.</t>
  </si>
  <si>
    <t>Shareholder Fees Caption [Text]</t>
  </si>
  <si>
    <t>rr_ShareholderFeesCaption</t>
  </si>
  <si>
    <t>Shareholder Fees</t>
  </si>
  <si>
    <t>Operating Expenses Caption [Text]</t>
  </si>
  <si>
    <t>rr_OperatingExpensesCaption</t>
  </si>
  <si>
    <t>Annual Portfolio Operating Expenses</t>
  </si>
  <si>
    <t>Fee Waiver or Reimbursement over Assets, Date of Termination</t>
  </si>
  <si>
    <t>rr_FeeWaiverOrReimbursementOverAssetsDateOfTermination</t>
  </si>
  <si>
    <t>The Advisor has contractually agreed to these waivers and/or reimbursements until at least February 28, 2017 and may discontinue this arrangement at any time thereafter.</t>
  </si>
  <si>
    <t>Long/Short Portfolio | Long/Short Portfolio</t>
  </si>
  <si>
    <t>Maximum Account Fee (annual percentage of assets under management)</t>
  </si>
  <si>
    <t>rr_MaximumAccountFeeOverAssets</t>
  </si>
  <si>
    <t>1.25%</t>
  </si>
  <si>
    <t>[1]</t>
  </si>
  <si>
    <t>Management Fees</t>
  </si>
  <si>
    <t>rr_ManagementFeesOverAssets</t>
  </si>
  <si>
    <t>1.20%</t>
  </si>
  <si>
    <t>Other Expenses (includes 0.20% shareholder servicing fees payable to Glenmede Trust)</t>
  </si>
  <si>
    <t>rr_Component1OtherExpensesOverAssets</t>
  </si>
  <si>
    <t>0.31%</t>
  </si>
  <si>
    <t>Short Sale Expenses</t>
  </si>
  <si>
    <t>rr_Component2OtherExpensesOverAssets</t>
  </si>
  <si>
    <t>1.13%</t>
  </si>
  <si>
    <t>Total Other Expenses</t>
  </si>
  <si>
    <t>rr_OtherExpensesOverAssets</t>
  </si>
  <si>
    <t>1.44%</t>
  </si>
  <si>
    <t>Total Annual Portfolio Operating Expenses</t>
  </si>
  <si>
    <t>rr_ExpensesOverAssets</t>
  </si>
  <si>
    <t>2.64%</t>
  </si>
  <si>
    <t>Fee Waivers and Expense Reimbursements</t>
  </si>
  <si>
    <t>rr_FeeWaiverOrReimbursementOverAssets</t>
  </si>
  <si>
    <t>0.35%</t>
  </si>
  <si>
    <t>[2]</t>
  </si>
  <si>
    <t>Net Expenses</t>
  </si>
  <si>
    <t>rr_NetExpensesOverAssets</t>
  </si>
  <si>
    <t>2.29%</t>
  </si>
  <si>
    <t>Total Market Portfolio</t>
  </si>
  <si>
    <t>The Glenmede Fund, Inc. Total Market Portfolio (GTTMX) Supplement dated April 1, 2016 to the Equity Prospectus dated February 29, 2016 The “Fees and Expenses” table for the Total Market Portfolio on page 37 of the prospectus is hereby deleted in its entirety and replaced with the following: Fees and Expenses of the Portfolio: Shareholder Fees Maximum Account Fee 1 1.25 % Annual Portfolio Operating Expenses Management Fees 1.20 % Other Expenses 0.41 % Short Sale Expenses 0.68 % Total Other Expenses 1.09 % Total Annual Portfolio Operating Expenses 2.29 % Fee Waivers and Expense Reimbursements 2 0.36 % Net Expenses 1.93 % 1 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 2 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nytime thereafter.</t>
  </si>
  <si>
    <t>The Advisor has contractually agreed to these waivers and/or reimbursements until at least February 28, 2017 and may discontinue this arrangement anytime thereafter.</t>
  </si>
  <si>
    <t>Total Market Portfolio | Total Market Portfolio</t>
  </si>
  <si>
    <t>0.41%</t>
  </si>
  <si>
    <t>0.68%</t>
  </si>
  <si>
    <t>1.09%</t>
  </si>
  <si>
    <t>0.36%</t>
  </si>
  <si>
    <t>[3]</t>
  </si>
  <si>
    <t>1.93%</t>
  </si>
  <si>
    <t>Investors in the Portfolio may be clients of Glenmede Trust or it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t>
  </si>
  <si>
    <t>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t any time thereafter.</t>
  </si>
  <si>
    <t>The Advisor has contractually agreed to waive a portion of its Management Fee so that the Management Fee is 0.85% of the Portfolio's average daily net assets and to waive an additional portion of its Management Fee and/or reimburse the Portfolio to the extent that total annual Portfolio operating expenses exceed 1.25% of the Portfolio's average daily net assets (excluding Acquired Fund fees and expenses, short sale dividends, prime broker interest, brokerage commissions, taxes, interest, and extraordinary expenses). The Advisor has contractually agreed to these waivers and/or reimbursements until at least February 28, 2017 and may discontinue this arrangement anytime thereafter.</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3566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c t="s" r="B10" s="4">
        <v>37</v>
      </c>
      <c t="s" r="C10" s="4">
        <v>38</v>
      </c>
    </row>
    <row r="11" spans="1:4">
      <c t="s" r="A11" s="4">
        <v>39</v>
      </c>
      <c t="s" r="B11" s="4">
        <v>40</v>
      </c>
      <c t="s" r="C11" s="4">
        <v>41</v>
      </c>
    </row>
    <row r="12" spans="1:4">
      <c t="s" r="A12" s="4">
        <v>42</v>
      </c>
      <c t="s" r="B12" s="4">
        <v>43</v>
      </c>
      <c t="s" r="C12" s="4">
        <v>44</v>
      </c>
    </row>
    <row r="13" spans="1:4">
      <c t="s" r="A13" s="4">
        <v>45</v>
      </c>
      <c t="s" r="B13" s="4">
        <v>46</v>
      </c>
      <c t="s" r="C13" s="4">
        <v>47</v>
      </c>
    </row>
    <row r="14" spans="1:4">
      <c t="s" r="A14" s="4">
        <v>48</v>
      </c>
    </row>
    <row r="15" spans="1:4">
      <c t="s" r="A15" s="3">
        <v>3</v>
      </c>
      <c t="s" r="B15" s="4">
        <v>4</v>
      </c>
    </row>
    <row r="16" spans="1:4">
      <c t="s" r="A16" s="4">
        <v>49</v>
      </c>
      <c t="s" r="B16" s="4">
        <v>50</v>
      </c>
      <c t="s" r="C16" s="4">
        <v>51</v>
      </c>
      <c t="s" r="D16" s="4">
        <v>52</v>
      </c>
    </row>
    <row r="17" spans="1:4">
      <c t="s" r="A17" s="4">
        <v>53</v>
      </c>
      <c t="s" r="B17" s="4">
        <v>54</v>
      </c>
      <c t="s" r="C17" s="4">
        <v>55</v>
      </c>
    </row>
    <row r="18" spans="1:4">
      <c t="s" r="A18" s="4">
        <v>56</v>
      </c>
      <c t="s" r="B18" s="4">
        <v>57</v>
      </c>
      <c t="s" r="C18" s="4">
        <v>58</v>
      </c>
    </row>
    <row r="19" spans="1:4">
      <c t="s" r="A19" s="4">
        <v>59</v>
      </c>
      <c t="s" r="B19" s="4">
        <v>60</v>
      </c>
      <c t="s" r="C19" s="4">
        <v>61</v>
      </c>
    </row>
    <row r="20" spans="1:4">
      <c t="s" r="A20" s="4">
        <v>62</v>
      </c>
      <c t="s" r="B20" s="4">
        <v>63</v>
      </c>
      <c t="s" r="C20" s="4">
        <v>64</v>
      </c>
    </row>
    <row r="21" spans="1:4">
      <c t="s" r="A21" s="4">
        <v>65</v>
      </c>
      <c t="s" r="B21" s="4">
        <v>66</v>
      </c>
      <c t="s" r="C21" s="4">
        <v>67</v>
      </c>
    </row>
    <row r="22" spans="1:4">
      <c t="s" r="A22" s="4">
        <v>68</v>
      </c>
      <c t="s" r="B22" s="4">
        <v>69</v>
      </c>
      <c t="s" r="C22" s="4">
        <v>70</v>
      </c>
      <c t="s" r="D22" s="4">
        <v>71</v>
      </c>
    </row>
    <row r="23" spans="1:4">
      <c t="s" r="A23" s="4">
        <v>72</v>
      </c>
      <c t="s" r="B23" s="4">
        <v>73</v>
      </c>
      <c t="s" r="C23" s="4">
        <v>74</v>
      </c>
    </row>
    <row r="24" spans="1:4">
      <c t="s" r="A24" s="4">
        <v>75</v>
      </c>
    </row>
    <row r="25" spans="1:4">
      <c t="s" r="A25" s="3">
        <v>3</v>
      </c>
      <c t="s" r="B25" s="4">
        <v>4</v>
      </c>
    </row>
    <row r="26" spans="1:4">
      <c t="s" r="A26" s="4">
        <v>29</v>
      </c>
      <c t="s" r="B26" s="4">
        <v>30</v>
      </c>
      <c t="s" r="C26" s="4">
        <v>76</v>
      </c>
    </row>
    <row r="27" spans="1:4">
      <c t="s" r="A27" s="4">
        <v>33</v>
      </c>
      <c t="s" r="B27" s="4">
        <v>34</v>
      </c>
      <c t="s" r="C27" s="4">
        <v>35</v>
      </c>
    </row>
    <row r="28" spans="1:4">
      <c t="s" r="A28" s="4">
        <v>36</v>
      </c>
      <c t="s" r="B28" s="4">
        <v>37</v>
      </c>
      <c t="s" r="C28" s="4">
        <v>38</v>
      </c>
    </row>
    <row r="29" spans="1:4">
      <c t="s" r="A29" s="4">
        <v>39</v>
      </c>
      <c t="s" r="B29" s="4">
        <v>40</v>
      </c>
      <c t="s" r="C29" s="4">
        <v>41</v>
      </c>
    </row>
    <row r="30" spans="1:4">
      <c t="s" r="A30" s="4">
        <v>42</v>
      </c>
      <c t="s" r="B30" s="4">
        <v>43</v>
      </c>
      <c t="s" r="C30" s="4">
        <v>44</v>
      </c>
    </row>
    <row r="31" spans="1:4">
      <c t="s" r="A31" s="4">
        <v>45</v>
      </c>
      <c t="s" r="B31" s="4">
        <v>46</v>
      </c>
      <c t="s" r="C31" s="4">
        <v>77</v>
      </c>
    </row>
    <row r="32" spans="1:4">
      <c t="s" r="A32" s="4">
        <v>78</v>
      </c>
    </row>
    <row r="33" spans="1:4">
      <c t="s" r="A33" s="3">
        <v>3</v>
      </c>
      <c t="s" r="B33" s="4">
        <v>4</v>
      </c>
    </row>
    <row r="34" spans="1:4">
      <c t="s" r="A34" s="4">
        <v>49</v>
      </c>
      <c t="s" r="B34" s="4">
        <v>50</v>
      </c>
      <c t="s" r="C34" s="4">
        <v>51</v>
      </c>
      <c t="s" r="D34" s="4">
        <v>52</v>
      </c>
    </row>
    <row r="35" spans="1:4">
      <c t="s" r="A35" s="4">
        <v>53</v>
      </c>
      <c t="s" r="B35" s="4">
        <v>54</v>
      </c>
      <c t="s" r="C35" s="4">
        <v>55</v>
      </c>
    </row>
    <row r="36" spans="1:4">
      <c t="s" r="A36" s="4">
        <v>56</v>
      </c>
      <c t="s" r="B36" s="4">
        <v>57</v>
      </c>
      <c t="s" r="C36" s="4">
        <v>79</v>
      </c>
    </row>
    <row r="37" spans="1:4">
      <c t="s" r="A37" s="4">
        <v>59</v>
      </c>
      <c t="s" r="B37" s="4">
        <v>60</v>
      </c>
      <c t="s" r="C37" s="4">
        <v>80</v>
      </c>
    </row>
    <row r="38" spans="1:4">
      <c t="s" r="A38" s="4">
        <v>62</v>
      </c>
      <c t="s" r="B38" s="4">
        <v>63</v>
      </c>
      <c t="s" r="C38" s="4">
        <v>81</v>
      </c>
    </row>
    <row r="39" spans="1:4">
      <c t="s" r="A39" s="4">
        <v>65</v>
      </c>
      <c t="s" r="B39" s="4">
        <v>66</v>
      </c>
      <c t="s" r="C39" s="4">
        <v>74</v>
      </c>
    </row>
    <row r="40" spans="1:4">
      <c t="s" r="A40" s="4">
        <v>68</v>
      </c>
      <c t="s" r="B40" s="4">
        <v>69</v>
      </c>
      <c t="s" r="C40" s="4">
        <v>82</v>
      </c>
      <c t="s" r="D40" s="4">
        <v>83</v>
      </c>
    </row>
    <row r="41" spans="1:4">
      <c t="s" r="A41" s="4">
        <v>72</v>
      </c>
      <c t="s" r="B41" s="4">
        <v>73</v>
      </c>
      <c t="s" r="C41" s="4">
        <v>84</v>
      </c>
    </row>
    <row r="42" spans="1:4">
      <c t="n" r="A42"/>
    </row>
    <row r="43" spans="1:4">
      <c t="s" r="A43" s="4">
        <v>52</v>
      </c>
      <c t="s" r="B43" s="4">
        <v>85</v>
      </c>
    </row>
    <row r="44" spans="1:4">
      <c t="s" r="A44" s="4">
        <v>71</v>
      </c>
      <c t="s" r="B44" s="4">
        <v>86</v>
      </c>
    </row>
    <row r="45" spans="1:4">
      <c t="s" r="A45" s="4">
        <v>83</v>
      </c>
      <c t="s" r="B45" s="4">
        <v>87</v>
      </c>
    </row>
  </sheetData>
  <mergeCells count="5">
    <mergeCell ref="C1:D1"/>
    <mergeCell ref="A42:C42"/>
    <mergeCell ref="B43:C43"/>
    <mergeCell ref="B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LENMED</vt:lpstr>
      <vt:lpstr>Risk_Return Detail Data- GLENM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40:51Z</dcterms:created>
  <dcterms:modified xmlns:dcterms="http://purl.org/dc/terms/" xmlns:xsi="http://www.w3.org/2001/XMLSchema-instance" xsi:type="dcterms:W3CDTF">2016-04-18T17:40:51Z</dcterms:modified>
  <dc:title xmlns:dc="http://purl.org/dc/elements/1.1/">Untitled</dc:title>
  <dc:description xmlns:dc="http://purl.org/dc/elements/1.1/"/>
  <dc:subject xmlns:dc="http://purl.org/dc/elements/1.1/"/>
  <cp:keywords/>
  <cp:category/>
</cp:coreProperties>
</file>